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Statement of Changes in Stockho" sheetId="6" state="visible" r:id="rId6"/>
    <sheet xmlns:r="http://schemas.openxmlformats.org/officeDocument/2006/relationships" name="NATURE OF BUSINESS AND SUMMARY " sheetId="7" state="visible" r:id="rId7"/>
    <sheet xmlns:r="http://schemas.openxmlformats.org/officeDocument/2006/relationships" name="GOING CONCERN CONSIDERATIONS" sheetId="8" state="visible" r:id="rId8"/>
    <sheet xmlns:r="http://schemas.openxmlformats.org/officeDocument/2006/relationships" name="COMMITMENTS AND CONTINGENCIES" sheetId="9" state="visible" r:id="rId9"/>
    <sheet xmlns:r="http://schemas.openxmlformats.org/officeDocument/2006/relationships" name="ACCRUED COMPENSATION"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NATURE OF BUSINESS AND SUMMAR_2" sheetId="14" state="visible" r:id="rId14"/>
    <sheet xmlns:r="http://schemas.openxmlformats.org/officeDocument/2006/relationships" name="NATURE OF BUSINESS AND SUMMAR_3" sheetId="15" state="visible" r:id="rId15"/>
  </sheets>
  <definedNames/>
  <calcPr calcId="124519" fullCalcOnLoad="1"/>
</workbook>
</file>

<file path=xl/sharedStrings.xml><?xml version="1.0" encoding="utf-8"?>
<sst xmlns="http://schemas.openxmlformats.org/spreadsheetml/2006/main" uniqueCount="203">
  <si>
    <t>Document and Entity Information</t>
  </si>
  <si>
    <t>6 Months Ended</t>
  </si>
  <si>
    <t>Jun. 30, 2019shares</t>
  </si>
  <si>
    <t>Entity Registrant Name</t>
  </si>
  <si>
    <t>INTERNET SCIENCES INC.</t>
  </si>
  <si>
    <t>Entity Central Index Key</t>
  </si>
  <si>
    <t>0001720286</t>
  </si>
  <si>
    <t>Document Type</t>
  </si>
  <si>
    <t>10-Q/A</t>
  </si>
  <si>
    <t>Document Period End Date</t>
  </si>
  <si>
    <t>Jun. 30,
		2019</t>
  </si>
  <si>
    <t>Amendment Flag</t>
  </si>
  <si>
    <t>true</t>
  </si>
  <si>
    <t>Amendment Description</t>
  </si>
  <si>
    <t>EXPLANATORY NOTE    The Company is amending its Quarterly Report on Form 10-Q for the quarterly period ended June 30, 2012 to add Exhibit 101 consisting of its interactive data files pursuant to Rule 405 of Regulation S-T.</t>
  </si>
  <si>
    <t>Current Fiscal Year End Date</t>
  </si>
  <si>
    <t>--12-31</t>
  </si>
  <si>
    <t>Entity File Number</t>
  </si>
  <si>
    <t>000-55897</t>
  </si>
  <si>
    <t>Entity Incorporation, State or Country Code</t>
  </si>
  <si>
    <t>NY</t>
  </si>
  <si>
    <t>Entity Reporting Status Current</t>
  </si>
  <si>
    <t>No</t>
  </si>
  <si>
    <t>Entity Interactive Data Current</t>
  </si>
  <si>
    <t>Entity Filer Category</t>
  </si>
  <si>
    <t>Non-accelerated Filer</t>
  </si>
  <si>
    <t>Entity Small Business</t>
  </si>
  <si>
    <t>Entity Emerging Growth Company</t>
  </si>
  <si>
    <t>Entity Ex Transition Period</t>
  </si>
  <si>
    <t>false</t>
  </si>
  <si>
    <t>Document Fiscal Period Focus</t>
  </si>
  <si>
    <t>Q2</t>
  </si>
  <si>
    <t>Document Fiscal Year Focus</t>
  </si>
  <si>
    <t>2019</t>
  </si>
  <si>
    <t>Common Class A [Member]</t>
  </si>
  <si>
    <t>Entity Common Stock, Shares Outstanding</t>
  </si>
  <si>
    <t>Common Class B [Member]</t>
  </si>
  <si>
    <t>Consolidated Balance Sheet - USD ($)</t>
  </si>
  <si>
    <t>Jun. 30, 2019</t>
  </si>
  <si>
    <t>Jun. 30, 2018</t>
  </si>
  <si>
    <t>Current Assets</t>
  </si>
  <si>
    <t>Cash</t>
  </si>
  <si>
    <t xml:space="preserve"> </t>
  </si>
  <si>
    <t>Accounts receivable</t>
  </si>
  <si>
    <t>Prepaid assets</t>
  </si>
  <si>
    <t>Security deposit</t>
  </si>
  <si>
    <t>Total Current Assets</t>
  </si>
  <si>
    <t>TOTAL ASSETS</t>
  </si>
  <si>
    <t>Current Liabilities</t>
  </si>
  <si>
    <t>Cash Overdraft</t>
  </si>
  <si>
    <t>Accounts payable</t>
  </si>
  <si>
    <t>Accrued expenses</t>
  </si>
  <si>
    <t>Accrued compensation - officer</t>
  </si>
  <si>
    <t>Stock payable</t>
  </si>
  <si>
    <t>Related party loan</t>
  </si>
  <si>
    <t>Deferred rent</t>
  </si>
  <si>
    <t>Total Current Liabilities</t>
  </si>
  <si>
    <t>Total Liabilities</t>
  </si>
  <si>
    <t>Commitments and contingencies (see Note 3)</t>
  </si>
  <si>
    <t>STOCKHOLDERS' DEFICIT</t>
  </si>
  <si>
    <t>Common Stock</t>
  </si>
  <si>
    <t>Additional paid-in-capital</t>
  </si>
  <si>
    <t>Accumulated Deficit</t>
  </si>
  <si>
    <t>Total Stockholders' Deficit</t>
  </si>
  <si>
    <t>TOTAL LIABILITIES AND STOCKHOLDERS' DEFICIT</t>
  </si>
  <si>
    <t>Consolidated Balance Sheet (Parenthetical) - $ / shares</t>
  </si>
  <si>
    <t>Common Stock, par value</t>
  </si>
  <si>
    <t>Common Stock, authorized</t>
  </si>
  <si>
    <t>Common Stock, Designated</t>
  </si>
  <si>
    <t>Common Stock, issued</t>
  </si>
  <si>
    <t>Common Stock, outstanding</t>
  </si>
  <si>
    <t>Consolidated Statement of Operations - USD ($)</t>
  </si>
  <si>
    <t>3 Months Ended</t>
  </si>
  <si>
    <t>Income Statement [Abstract]</t>
  </si>
  <si>
    <t>Revenue</t>
  </si>
  <si>
    <t>Total Revenue</t>
  </si>
  <si>
    <t>Operating Expenses:</t>
  </si>
  <si>
    <t>Selling, General and Administrative</t>
  </si>
  <si>
    <t>Marketing and Public Relations</t>
  </si>
  <si>
    <t>Professional Fees</t>
  </si>
  <si>
    <t>Rent Expense</t>
  </si>
  <si>
    <t>Software Development</t>
  </si>
  <si>
    <t>Compensation and Related Taxes</t>
  </si>
  <si>
    <t>Total Operating Expenses</t>
  </si>
  <si>
    <t>Loss from Operations</t>
  </si>
  <si>
    <t>Other Income (Expenses):</t>
  </si>
  <si>
    <t>Other Expense</t>
  </si>
  <si>
    <t>Total Other Income (Expenses)</t>
  </si>
  <si>
    <t>Net Loss</t>
  </si>
  <si>
    <t>Net Loss Per Common Share:</t>
  </si>
  <si>
    <t>Basic</t>
  </si>
  <si>
    <t>Diluted</t>
  </si>
  <si>
    <t>Weighted Average Common Shares Outstanding:</t>
  </si>
  <si>
    <t>Consolidated Statement of Cash Flows - USD ($)</t>
  </si>
  <si>
    <t>Cash flows from Operating activities</t>
  </si>
  <si>
    <t>Adjustments to Reconcile Net Loss to Net Cash used in Operating Activities:</t>
  </si>
  <si>
    <t>Stock compensation</t>
  </si>
  <si>
    <t>Changes in operating assets and liabilities:</t>
  </si>
  <si>
    <t>Prepaid asset</t>
  </si>
  <si>
    <t>Accrued compensation</t>
  </si>
  <si>
    <t>Cash used in operating activities</t>
  </si>
  <si>
    <t>Cash flows from investing activities</t>
  </si>
  <si>
    <t>Acquisition of Company</t>
  </si>
  <si>
    <t>Due from related party</t>
  </si>
  <si>
    <t>Capital Expenditures/(Disposals)</t>
  </si>
  <si>
    <t>Cash used in investing activities</t>
  </si>
  <si>
    <t>Cash flows from financing activities</t>
  </si>
  <si>
    <t>Repayments of related party loan</t>
  </si>
  <si>
    <t>Proceeds from related party loan</t>
  </si>
  <si>
    <t>Repayments to shareholder</t>
  </si>
  <si>
    <t>Proceeds from shareholder contributions</t>
  </si>
  <si>
    <t>Cash provided by financing activities</t>
  </si>
  <si>
    <t>Net change in cash</t>
  </si>
  <si>
    <t>Cash (overdraft) at beginning of period</t>
  </si>
  <si>
    <t>Cash (overdraft) at end of period</t>
  </si>
  <si>
    <t>Supplemental cash flow information</t>
  </si>
  <si>
    <t>Cash paid for interest</t>
  </si>
  <si>
    <t>Cash paid for income taxes</t>
  </si>
  <si>
    <t>Statement of Changes in Stockholders' Deficit (unaudited) - USD ($)</t>
  </si>
  <si>
    <t>Additional Paid-In Capital [Member]</t>
  </si>
  <si>
    <t>Accumulated Deficit [Member]</t>
  </si>
  <si>
    <t>Total</t>
  </si>
  <si>
    <t>Balance at starting (amount) at May. 19, 2016</t>
  </si>
  <si>
    <t>Balance at ending (in shares) at May. 19, 2016</t>
  </si>
  <si>
    <t>Increase (Decrease) in Stockholders' Equity [Roll Forward]</t>
  </si>
  <si>
    <t>Issuance of Founder's Shares (amount)</t>
  </si>
  <si>
    <t>Issuance of Founder's Shares (in shares)</t>
  </si>
  <si>
    <t>Issuance of common shares for compensation (amount)</t>
  </si>
  <si>
    <t>Issuance of common shares for compensation (in shares)</t>
  </si>
  <si>
    <t>Shareholder contributions</t>
  </si>
  <si>
    <t>Balance at ending (amount) at Dec. 31, 2016</t>
  </si>
  <si>
    <t>Balance at ending (in shares) at Dec. 31, 2016</t>
  </si>
  <si>
    <t>Balance at ending (amount) at Dec. 31, 2017</t>
  </si>
  <si>
    <t>Balance at ending (in shares) at Dec. 31, 2017</t>
  </si>
  <si>
    <t>Balance at ending (amount) at Jun. 30, 2018</t>
  </si>
  <si>
    <t>Balance at starting (amount) at Dec. 31, 2017</t>
  </si>
  <si>
    <t>Reduction of accumulated deficit due to stock issue (amount)</t>
  </si>
  <si>
    <t>Reduction of accumulated deficit due to stock issue (shares)</t>
  </si>
  <si>
    <t>Balance at ending (amount) at Dec. 31, 2018</t>
  </si>
  <si>
    <t>Balance at ending (in shares) at Dec. 31, 2018</t>
  </si>
  <si>
    <t>Balance at ending (amount) at Mar. 31, 2019</t>
  </si>
  <si>
    <t>Balance at ending (in shares) at Mar. 31, 2019</t>
  </si>
  <si>
    <t>Balance at starting (amount) at Dec. 31, 2018</t>
  </si>
  <si>
    <t>Balance at ending (amount) at Jun. 30, 2019</t>
  </si>
  <si>
    <t>Balance at ending (in shares) at Jun. 30, 2019</t>
  </si>
  <si>
    <t>Balance at starting (amount) at Mar. 31, 2019</t>
  </si>
  <si>
    <t>NATURE OF BUSINESS AND SUMMARY OF SIGNIFICANT ACCOUNTING POLICIES</t>
  </si>
  <si>
    <t>Accounting Policies [Abstract]</t>
  </si>
  <si>
    <t>NOTE
1 – NATURE OF BUSINESS AND SUMMARY OF SIGNIFICANT ACCOUNTING POLICIES Nature
of Business Luxury
Trine Digital Media Group, Inc. (“Luxury Trine” or the “Company”) was incorporated in the State of Delaware
on May 20, 2016 and its consolidated Variable Interest Entity (“VIE”), Trine Digital Broadcasting Ltd., was incorporated
in the United Kingdom on July 3, 2017. On
October 5, 2018, the Company changed its name to Internet Sciences Inc. (“ISI”). Internet Sciences Inc. (“ISI”
or the “Company”), formerly known as Luxury Trine Digital Media Group Inc., is a development 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Founded
in 2016, and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The
Company’s principal place of business is 275 Madison Ave, 6 th Principles
of Consolidation The
consolidated financial statements include the accounts of the Company and its consolidated VIE. In the preparation of consolidated
financial statements of the Company, intercompany transactions and balances are eliminated in consolidation. Basis
of Presentation The
consolidated financial statements include the accounts of the Company and its VIE, Trine Digital Broadcasting Ltd. as of
June 30, 2019 (unaudited). In the preparation of the consolidated financial statements of the Company, intercompany
transactions and balances are eliminated. The
accompanying consolidated financial statements (unaudited) have been prepared in accordance with generally accepted accounting
principles in the United States of America (“US GAAP”). In
the opinion of management, all adjustments (consisting of normal recurring items) necessary to present fairly the Company’s
financial position as of June 30, 2019 and 2018. Variable
Interest Entity 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is a variable interest entity as defined by ASC 810-10-25-38. As ISI owns 49.9% of the VIE and the
founder (CEO) majority shareholder (a related party) of ISI controls the remaining 50.1%, ISI has been determined to be the
primary beneficiary of this VIE. The VIE was formed to expand the business of ISI into the United Kingdom. There are no
formal explicit arrangements as of March 31, 2019 that requires ISI to provide financial support to the VIE, although
financial support is implied by the relationship. There were no assets and liabilities of the VIE as of June 30, 2019.
Related to consolidated VIEs, it is the Company’s policy not to present non-controlling interest separately on the
Company’s financial statements. During the year ended December 31, 2017, there was $2,346 of contributed capital of the
Company that was used for formation expense of the VIE. Related to consolidated VIEs, it is the Company’s policy not to
present non-controlling interest separately on the Company’s financial statements. Risks
and Uncertainties for Development Stage Company We
are considered to be in the development stage as defined in the accounting standards since we have not commenced planned principal
operations. Our activities since inception include devoting substantially all of our efforts to business planning and development.
Additionally, we have allocated a substantial portion of our time and investment to the completion of our development activities
to launch our marketing plan and generate revenues and to raising capital. We have generated limited revenue from operations.
The Company’s activities during the development stage are subject to significant risks and uncertainties. The Company plans
on raising funds through a private placement in which the Company will be offering for sale 5,000,000 shares of our common stock,
$0.001 par value per share, at $2.00 per share. The offering is made in reliance upon an exemption from registration under the
federal securities laws provided by Rule 506(c) of Regulation D as promulgated by the United States Securities and Exchange Commission
under the Securities Act of 1933, as amended. There is currently no public market for our common stock. While the Company believes
in the viability of its strategy to initiate sales volume and in its ability to raise additional funds, there can be no assurances
to that effect. The financial statements do not include adjustments to reflect the possible effects on the recoverability and
classification of assets or the amounts and classification of liabilities that may result from the outcome of this uncertainty. Use
of Estimates The
preparation of financial statements (Unaudited)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Unaudited) include, but are not limited to the fair value of stock based compensation and the deferred tax asset valuation
allowance. Cash
and Cash Equivalents All
highly liquid investments with maturity of three months or less are considered to be cash equivalents. The Company places
its cash with a high credit quality financial institution. The Company’s account at this institution is insured by the
Federal Deposit Insurance Corporation (“FDIC”) up to $250,000. As of June 30, 2019, and June 30, 2018, the
Company did not reach bank balances exceeding the FDIC insurance limit.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payable, and accrued expenses approximate their estimated fair
market value based on the short-term maturity of these instruments. 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 Revenue
Recognition The
Company adopted the guidance of the FASB ASC 606 “Revenue from Contracts with Customers” on January 1, 2017 and in
general will record revenue when a contract with the rights of the parties identified has been approved and the parties have committed
to the contract, payment terms have been established, the contract has commercial substance, performance obligations have been
satisfied and collectability is probable. There was no cumulative effect of the adoption of ASC 606 “Revenue from Contracts
with Customers” since the Company is in the development stage and had no revenues in 2 st Advertising Advertising
is expensed as incurred. Advertising expenses for the years ended June 30, 2019 and for the June 30, 2018 was $0 and $0,
respectively. 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financial statements. The tax year ending December 31, 2018 is subject to examination by the Internal Revenue Service.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Net
loss per share for each class of common stock is as follows:
For the
year ended For the
year ended
Net loss
per common shares outstanding: June
30, 2019 to
June 30, 2018
Class
A common stock $ (0.01 ) $ (0.01 )
Class B common stock $ (0.01 ) $ (0.01 )
Weighted
average shares outstanding:
Class A common stock 580,000 160,000
Class
B common stock 18,800,000 18,800,000
Total
weighted average shares outstanding 19,380,000 18,960,000 Concentration
of Credit Risks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June 30, 2019 and June 30, 2018 there was no uninsured cas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February 2016, the FASB issued Accounting Standards Update, Leases (Topic 842), intended to improve financial reporting about
leasing transactions. The ASU affects all companies and other organizations that lease assets such as real estate, airplanes,
and manufacturing equipment. Under the new guidance, a lessee will be required to recognize assets and liabilities for leases
with lease terms of more than twelve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on leases will take effect
for all public companies for fiscal years beginning after December 15, 2018. In
February 2016, the FASB issued Accounting Standards Codification, Revenue from Contracts with Customers (Topic 606) intended to
provide guidance related to general criteria for revenue recognition including identifying the contracts with a customer, identifying
the performance obligations in the contracts, determining the transaction price, allocating the transaction price to the performance
obligations in the contracts, and recognizing revenue when the entity satisfies a performance obligation by transferring a promised
good or service to a customer. The Company adopted this standard effective January 1, 2017.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 CONSIDERATIONS</t>
  </si>
  <si>
    <t>Organization, Consolidation and Presentation of Financial Statements [Abstract]</t>
  </si>
  <si>
    <t>NOTE
2 – GOING CONCERN CONSIDERATIONS The
accompanying consolidated financial statements are prepared assuming the Company will continue as a going concern. At
June 30, 2019, the Company had an accumulated deficit of $248,936, a stockholders’ deficit of $143,148 and a working capital
deficiency of $143,148. For the three months ended June 30, 2019, the Company had a net loss of $32,375 and cash used in operating
activities of $8,375. These matters raise substantial doubt about the Company’s ability to continue as a going concern for
a period of twelve months from the issue date of this unaudited report. The ability of the Company to continue as a going concern
is dependent upon initiating sales and obtaining additional capital and financing. The Company plans on raising funds through
a private placement in which the Company will be offering for sale 5,000,000 shares of our common stock, $0.001 par value per
share, at $2.00 per share. The offering is to be made in reliance upon an exemption from registration under the federal securities
laws provided by Rule 506(c) of Regulation D as promulgated by the United States Securities and Exchange Commission under the
Securities Act of 1933, as amended. As of the date of this report no funds have been raised and no future commitments have been
received under this private placement. There is currently no public market for our common stock. While the Company believes in
the viability of its strategy to initiate sales volume and in its ability to raise additional funds, there can be no assurances
to that effect. The consolidated financial statements (unaudited) do not include adjustments to reflect the possible effects on
the recoverability and classification of assets or the amounts and classification of liabilities that may result from the outcome
of this uncertainty.</t>
  </si>
  <si>
    <t>COMMITMENTS AND CONTINGENCIES</t>
  </si>
  <si>
    <t xml:space="preserve">NOTE
3 – COMMITMENTS AND CONTINGENCIES In
November 2018, the Company executed a new office License Agreement to lease office space commencing on January 1, 2019 with a
twelve month term ending on December 31, 2019. The monthly license fee is $1,200 per month with the first month at no charge.
The Company paid a month’s rent in advance and paid a security deposit of $1,800. Rent expense for the year ended June 30,
2019 and for the year ended June 30, 2018 was $6,758 and $6,774, respectively. In
March 2018 the Company executed a video contact licensing agreement with guaranteed fees of $500; $1,000; $1,500; $2,000 and $2,500
for June; July; August; September; and October and thereafter until February 2019, respectively. As of June 30, 2019, $16,000
was owed. On
October 11, 2017 the Company executed an Engagement Memorandum for the development of a Private Placement Memorandum (PPM), Form
10 Registration Statement, Reg D Filing, obtaining CUSIP numbers, IR campaign – for the purpose of raising capital and/or
recruitment of potential investors for the Company. The fee for the above mentioned services was $25,000 which included an initial
payment of $5,000 which was paid in October 2017 and $20,000 due upon the Company receiving a minimum of ten indications of interest
and first round of private placement funds from Licensed FINRA member broker/dealer firms to be paid out of inward investment
proceeds. As of June 30, 2019, proceeds have not been secured by the Company. </t>
  </si>
  <si>
    <t>ACCRUED COMPENSATION</t>
  </si>
  <si>
    <t>Compensation Related Costs [Abstract]</t>
  </si>
  <si>
    <t>NOTE
4 – ACCRUED COMPENSATION On
July 15, 2016, at a meeting of the Company’s Board of Directors, the Board resolved by unanimous vote to sign a two-year
employment contract with the Company’s founder and CEO at rate of $175,000 per annum on August 1, 2016 through July 31,
2018. As of March 31, 2018, the Company accrued compensation of $262,417 and as of March 31, 2019 all accrued compensation was
exchanged for stock compensation. On
October 29, 2017, at a meeting of the Company’s Board of Directors, the Company’s founder and CEO agreed to accept
375,000 shares of Class A shares of the company in lieu of the accrued compensation. The Company has issued 375,000 Class A shares
at $0.001 par value in lieu of accrued compensation.</t>
  </si>
  <si>
    <t>Equity [Abstract]</t>
  </si>
  <si>
    <t>NOTE
5 – STOCKHOLDERS’ DEFICIT On
May 26, 2016 the Company issued 18,800,000 Class B Common Shares as founder shares for services rendered. The shares were immediately
vested and therefore valued at their estimated grant date fair value of a nominal $.001 per share and recognized as compensation
expense of $18,800 on the grant date. On
July 15, 2016 the Company issued 120,000 Class A Common Shares related to executive compensation. The shares were immediately
vested and therefore valued at their estimated grant date fair value of a nominal $.001 per share and recognized as compensation
expense of $120 on the grant date. On
July 15, 2016 the Company also issued 40,000 Class A Common Shares to three different board members related to board member services.
The shares were immediately vested and therefore valued at their estimated grant date fair value of a nominal $.001 per share
and recognized as compensation expense of $40 on the grant date. In
July 2017, as part of the formation of the VIE an affiliate paid $2,346 of formation costs which was recorded as capital contribution. On
October 26, 2017 the Board of Directors granted a new Director 10,000 Class A shares which was recognized immediately on the grant
date of October 26, 2017 due to the de minimis value of the shares. If the Director is not employed at the cliff vesting date
of August 26, 2018, the shares will be forfeited. The Company valued the shares at fair market value of $0.0155 per share. On
March 27, 2018 the Company issued 5,000 Class A Common Shares to Roger Young as service shares for consultancy on technology asset
acquisition. The shares were immediately vested and therefore valued at their estimated grant date fair value of a nominal $.0155
per share and recognized as compensation expense of $78 on the grant date. On
November 27, 2018 the Company issued 10,000 Class A Common Shares to Jennifer Buzzelli. The shares were immediately vested and
therefore valued at their estimated grant date fair value of a nominal $.0155 per share and recognized as compensation expense
of $155 on the grant date. On
December 4, 2018 the Company issued 5,000 Class A Common Shares to Alan Swersky. The shares were immediately vested and therefore
valued at their estimated grant date fair value of a nominal $.0155 per share and recognized as compensation expense of $78 on
the grant date. On
December 19, 2018 the Company issued 25,000 Class A Common Shares to Bart Fooden. The shares were immediately vested and therefore
valued at their estimated grant date fair value of a nominal $.0155 per share and recognized as compensation expense of $388 on
the grant date.</t>
  </si>
  <si>
    <t>RELATED PARTY TRANSACTIONS</t>
  </si>
  <si>
    <t>Related Party Transactions [Abstract]</t>
  </si>
  <si>
    <t>NOTE
6 – RELATED PARTY TRANSACTIONS During
the quarter ended June 30, 2019 the Company’s Chief Executive Officer advanced 8,305 short term,
non-interest-bearing loans to the Company which is included in related party loan on the balance sheet of the Company as of
June 30, 2019.</t>
  </si>
  <si>
    <t>SUBSEQUENT EVENTS</t>
  </si>
  <si>
    <t>Subsequent Events [Abstract]</t>
  </si>
  <si>
    <t>NOTE
7 – SUBSEQUENT EVENTS Management
has assessed subsequent events through August 14, 2019, the date on which the financial statements (unaudited) were
available to be issued.</t>
  </si>
  <si>
    <t>NATURE OF BUSINESS AND SUMMARY OF SIGNIFICANT ACCOUNTING POLICIES (Policies)</t>
  </si>
  <si>
    <t>Nature of Business</t>
  </si>
  <si>
    <t>Nature
of Business Luxury
Trine Digital Media Group, Inc. (“Luxury Trine” or the “Company”) was incorporated in the State of Delaware
on May 20, 2016 and its consolidated Variable Interest Entity (“VIE”), Trine Digital Broadcasting Ltd., was incorporated
in the United Kingdom on July 3, 2017. On
October 5, 2018, the Company changed its name to Internet Sciences Inc. (“ISI”). Internet Sciences Inc. (“ISI”
or the “Company”), formerly known as Luxury Trine Digital Media Group Inc., is a development 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Founded
in 2016, and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The
Company’s principal place of business is 275 Madison Ave, 6 th</t>
  </si>
  <si>
    <t>Principles of Consolidation</t>
  </si>
  <si>
    <t>Principles
of Consolidation The
consolidated financial statements include the accounts of the Company and its consolidated VIE. In the preparation of consolidated
financial statements of the Company, intercompany transactions and balances are eliminated in consolidation.</t>
  </si>
  <si>
    <t>Basis of Presentation</t>
  </si>
  <si>
    <t>Basis
of Presentation The
consolidated financial statements include the accounts of the Company and its VIE, Trine Digital Broadcasting Ltd. as of
June 30, 2019 (unaudited). In the preparation of the consolidated financial statements of the Company, intercompany
transactions and balances are eliminated. The
accompanying consolidated financial statements (unaudited) have been prepared in accordance with generally accepted accounting
principles in the United States of America (“US GAAP”). In
the opinion of management, all adjustments (consisting of normal recurring items) necessary to present fairly the Company’s
financial position as of June 30, 2019 and 2018.</t>
  </si>
  <si>
    <t>Variable Interest Entity</t>
  </si>
  <si>
    <t>Variable
Interest Entity 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is a variable interest entity
as defined by ASC 810-10-25-38. As ISI owns 49.9% of the VIE and the founder (CEO) majority shareholder (a related party) of
ISI controls the remaining 50.1%, ISI has been determined to be the primary beneficiary of this VIE. The VIE was formed to
expand the business of ISI into the United Kingdom. There are no formal explicit arrangements as of March 31, 2019
that requires ISI to provide financial support to the VIE, although financial support is implied by the relationship. There
were no assets and liabilities of the VIE as of June 30, 2019. Related to consolidated VIEs, it is the Company’s
policy not to present non-controlling interest separately on the Company’s financial statements. During the year ended
December 31, 2017, there was $2,346 of contributed capital of the Company that was used for formation expense of the VIE.
Related to consolidated VIEs, it is the Company’s policy not to present non-controlling interest separately on the
Company’s financial statements.</t>
  </si>
  <si>
    <t>Risks and Uncertainties for Development Stage Company</t>
  </si>
  <si>
    <t>Risks
and Uncertainties for Development Stage Company We
are considered to be in the development stage as defined in the accounting standards since we have not commenced planned principal
operations. Our activities since inception include devoting substantially all of our efforts to business planning and development.
Additionally, we have allocated a substantial portion of our time and investment to the completion of our development activities
to launch our marketing plan and generate revenues and to raising capital. We have generated limited revenue from operations.
The Company’s activities during the development stage are subject to significant risks and uncertainties. The Company plans
on raising funds through a private placement in which the Company will be offering for sale 5,000,000 shares of our common stock,
$0.001 par value per share, at $2.00 per share. The offering is made in reliance upon an exemption from registration under the
federal securities laws provided by Rule 506(c) of Regulation D as promulgated by the United States Securities and Exchange Commission
under the Securities Act of 1933, as amended. There is currently no public market for our common stock. While the Company believes
in the viability of its strategy to initiate sales volume and in its ability to raise additional funds, there can be no assurances
to that effect. The financial statements do not include adjustments to reflect the possible effects on the recoverability and
classification of assets or the amounts and classification of liabilities that may result from the outcome of this uncertainty.</t>
  </si>
  <si>
    <t>Use of Estimates</t>
  </si>
  <si>
    <t>Use
of Estimates The
preparation of financial statements (Unaudited)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Unaudited) include, but are not limited to the fair value of stock based compensation and the deferred tax asset valuation
allowance.</t>
  </si>
  <si>
    <t>Cash and Cash Equivalents</t>
  </si>
  <si>
    <t>Cash
and Cash Equivalents All highly liquid investments with
maturity of three months or less are considered to be cash equivalents. The Company places its cash with a high credit
quality financial institution. The Company’s account at this institution is insured by the Federal Deposit Insurance
Corporation (“FDIC”) up to $250,000. As of June 30, 2019, and June 30, 2018, the Company did not reach bank
balances exceeding the FDIC insurance limit.</t>
  </si>
  <si>
    <t>Fair Value of Financial Instruments</t>
  </si>
  <si>
    <t>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payable, and accrued expenses approximate their estimated fair
market value based on the short-term maturity of these instruments.</t>
  </si>
  <si>
    <t>Impairment of Long-Lived Assets</t>
  </si>
  <si>
    <t>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t>
  </si>
  <si>
    <t>Revenue Recognition</t>
  </si>
  <si>
    <t>Revenue
Recognition The
Company adopted the guidance of the FASB ASC 606 “Revenue from Contracts with Customers” on January 1, 2017 and in
general will record revenue when a contract with the rights of the parties identified has been approved and the parties have committed
to the contract, payment terms have been established, the contract has commercial substance, performance obligations have been
satisfied and collectability is probable. There was no cumulative effect of the adoption of ASC 606 “Revenue from Contracts
with Customers” since the Company is in the development stage and had no revenues in 2 st</t>
  </si>
  <si>
    <t>Advertising</t>
  </si>
  <si>
    <t>Advertising Advertising
is expensed as incurred. Advertising expenses for the years ended June 30, 2019 and for the June 30, 2018 was $0 and $0, respectively.</t>
  </si>
  <si>
    <t>Income Taxes</t>
  </si>
  <si>
    <t>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financial statements. The tax year ending December 31, 2018 is subject to examination by the Internal Revenue Service.</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Net Loss per Share</t>
  </si>
  <si>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Net
loss per share for each class of common stock is as follows:
For the
year ended For the
year ended
Net loss
per common shares outstanding: June
30, 2019 to
June 30, 2018
Class
A common stock $ (0.01 ) $ (0.01 )
Class B common stock $ (0.01 ) $ (0.01 )
Weighted
average shares outstanding:
Class A common stock 580,000 160,000
Class
B common stock 18,800,000 18,800,000
Total
weighted average shares outstanding 19,380,000 18,960,000 </t>
  </si>
  <si>
    <t>Concentration of Credit Risks</t>
  </si>
  <si>
    <t xml:space="preserve">Concentration
of Credit Risks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June 30, 2019 and June 30, 2018 there was no uninsured cash. </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Recent
Accounting Pronouncements In
February 2016, the FASB issued Accounting Standards Update, Leases (Topic 842), intended to improve financial reporting about
leasing transactions. The ASU affects all companies and other organizations that lease assets such as real estate, airplanes,
and manufacturing equipment. Under the new guidance, a lessee will be required to recognize assets and liabilities for leases
with lease terms of more than twelve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on leases will take effect
for all public companies for fiscal years beginning after December 15, 2018. In
February 2016, the FASB issued Accounting Standards Codification, Revenue from Contracts with Customers (Topic 606) intended to
provide guidance related to general criteria for revenue recognition including identifying the contracts with a customer, identifying
the performance obligations in the contracts, determining the transaction price, allocating the transaction price to the performance
obligations in the contracts, and recognizing revenue when the entity satisfies a performance obligation by transferring a promised
good or service to a customer. The Company adopted this standard effective January 1, 2017.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ATURE OF BUSINESS AND SUMMARY OF SIGNIFICANT ACCOUNTING POLICIES (Tables)</t>
  </si>
  <si>
    <t>Schedule of loss per share</t>
  </si>
  <si>
    <t xml:space="preserve">Net loss per share for each class of common
stock is as follows:
For the year ended For the year ended
Net loss per common shares outstanding: June
30, 2019 to June
30, 2018
Class A common stock $ (0.01 ) $ (0.01 )
Class B common stock $ (0.01 ) $ (0.01 )
Weighted average shares outstanding:
Class A common stock 580,000 160,000
Class B common stock 18,800,000 18,800,000
Total weighted average shares outstanding 19,380,000 18,960,000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2</v>
      </c>
    </row>
    <row r="14" spans="1:2">
      <c r="A14" s="3" t="s">
        <v>24</v>
      </c>
      <c r="B14" s="3" t="s">
        <v>25</v>
      </c>
    </row>
    <row r="15" spans="1:2">
      <c r="A15" s="3" t="s">
        <v>26</v>
      </c>
      <c r="B15" s="3" t="s">
        <v>12</v>
      </c>
    </row>
    <row r="16" spans="1:2">
      <c r="A16" s="3" t="s">
        <v>27</v>
      </c>
      <c r="B16" s="3" t="s">
        <v>12</v>
      </c>
    </row>
    <row r="17" spans="1:2">
      <c r="A17" s="3" t="s">
        <v>28</v>
      </c>
      <c r="B17" s="3" t="s">
        <v>29</v>
      </c>
    </row>
    <row r="18" spans="1:2">
      <c r="A18" s="3" t="s">
        <v>30</v>
      </c>
      <c r="B18" s="3" t="s">
        <v>31</v>
      </c>
    </row>
    <row r="19" spans="1:2">
      <c r="A19" s="3" t="s">
        <v>32</v>
      </c>
      <c r="B19" s="3" t="s">
        <v>33</v>
      </c>
    </row>
    <row r="20" spans="1:2">
      <c r="A20" s="3" t="s">
        <v>34</v>
      </c>
    </row>
    <row r="21" spans="1:2">
      <c r="A21" s="3" t="s">
        <v>35</v>
      </c>
      <c r="B21" s="4" t="n">
        <v>580000</v>
      </c>
    </row>
    <row r="22" spans="1:2">
      <c r="A22" s="3" t="s">
        <v>36</v>
      </c>
    </row>
    <row r="23" spans="1:2">
      <c r="A23" s="3" t="s">
        <v>35</v>
      </c>
      <c r="B23" s="4" t="n">
        <v>18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38</v>
      </c>
    </row>
    <row r="3" spans="1:2">
      <c r="A3" s="5" t="s">
        <v>155</v>
      </c>
    </row>
    <row r="4" spans="1:2">
      <c r="A4" s="3" t="s">
        <v>154</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38</v>
      </c>
    </row>
    <row r="3" spans="1:2">
      <c r="A3" s="5" t="s">
        <v>157</v>
      </c>
    </row>
    <row r="4" spans="1:2">
      <c r="A4" s="3" t="s">
        <v>59</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38</v>
      </c>
    </row>
    <row r="3" spans="1:2">
      <c r="A3" s="5" t="s">
        <v>160</v>
      </c>
    </row>
    <row r="4" spans="1:2">
      <c r="A4" s="3" t="s">
        <v>159</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38</v>
      </c>
    </row>
    <row r="3" spans="1:2">
      <c r="A3" s="5" t="s">
        <v>163</v>
      </c>
    </row>
    <row r="4" spans="1:2">
      <c r="A4" s="3" t="s">
        <v>162</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38</v>
      </c>
    </row>
    <row r="3" spans="1:2">
      <c r="A3" s="5" t="s">
        <v>147</v>
      </c>
    </row>
    <row r="4" spans="1:2">
      <c r="A4" s="3" t="s">
        <v>166</v>
      </c>
      <c r="B4" s="3" t="s">
        <v>167</v>
      </c>
    </row>
    <row r="5" spans="1:2">
      <c r="A5" s="3" t="s">
        <v>168</v>
      </c>
      <c r="B5" s="3" t="s">
        <v>169</v>
      </c>
    </row>
    <row r="6" spans="1:2">
      <c r="A6" s="3" t="s">
        <v>170</v>
      </c>
      <c r="B6" s="3" t="s">
        <v>171</v>
      </c>
    </row>
    <row r="7" spans="1:2">
      <c r="A7" s="3" t="s">
        <v>172</v>
      </c>
      <c r="B7" s="3" t="s">
        <v>173</v>
      </c>
    </row>
    <row r="8" spans="1:2">
      <c r="A8" s="3" t="s">
        <v>174</v>
      </c>
      <c r="B8" s="3" t="s">
        <v>175</v>
      </c>
    </row>
    <row r="9" spans="1:2">
      <c r="A9" s="3" t="s">
        <v>176</v>
      </c>
      <c r="B9" s="3" t="s">
        <v>177</v>
      </c>
    </row>
    <row r="10" spans="1:2">
      <c r="A10" s="3" t="s">
        <v>178</v>
      </c>
      <c r="B10" s="3" t="s">
        <v>179</v>
      </c>
    </row>
    <row r="11" spans="1:2">
      <c r="A11" s="3" t="s">
        <v>180</v>
      </c>
      <c r="B11" s="3" t="s">
        <v>181</v>
      </c>
    </row>
    <row r="12" spans="1:2">
      <c r="A12" s="3" t="s">
        <v>182</v>
      </c>
      <c r="B12" s="3" t="s">
        <v>183</v>
      </c>
    </row>
    <row r="13" spans="1:2">
      <c r="A13" s="3" t="s">
        <v>184</v>
      </c>
      <c r="B13" s="3" t="s">
        <v>185</v>
      </c>
    </row>
    <row r="14" spans="1:2">
      <c r="A14" s="3" t="s">
        <v>186</v>
      </c>
      <c r="B14" s="3" t="s">
        <v>187</v>
      </c>
    </row>
    <row r="15" spans="1:2">
      <c r="A15" s="3" t="s">
        <v>188</v>
      </c>
      <c r="B15" s="3" t="s">
        <v>189</v>
      </c>
    </row>
    <row r="16" spans="1:2">
      <c r="A16" s="3" t="s">
        <v>190</v>
      </c>
      <c r="B16" s="3" t="s">
        <v>191</v>
      </c>
    </row>
    <row r="17" spans="1:2">
      <c r="A17" s="3" t="s">
        <v>192</v>
      </c>
      <c r="B17" s="3" t="s">
        <v>193</v>
      </c>
    </row>
    <row r="18" spans="1:2">
      <c r="A18" s="3" t="s">
        <v>194</v>
      </c>
      <c r="B18" s="3" t="s">
        <v>195</v>
      </c>
    </row>
    <row r="19" spans="1:2">
      <c r="A19" s="3" t="s">
        <v>196</v>
      </c>
      <c r="B19" s="3" t="s">
        <v>197</v>
      </c>
    </row>
    <row r="20" spans="1:2">
      <c r="A20" s="3" t="s">
        <v>198</v>
      </c>
      <c r="B20"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38</v>
      </c>
    </row>
    <row r="3" spans="1:2">
      <c r="A3" s="5" t="s">
        <v>147</v>
      </c>
    </row>
    <row r="4" spans="1:2">
      <c r="A4" s="3" t="s">
        <v>201</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v>
      </c>
      <c r="B1" s="2" t="s">
        <v>38</v>
      </c>
      <c r="C1" s="2" t="s">
        <v>39</v>
      </c>
    </row>
    <row r="2" spans="1:3">
      <c r="A2" s="5" t="s">
        <v>40</v>
      </c>
    </row>
    <row r="3" spans="1:3">
      <c r="A3" s="3" t="s">
        <v>41</v>
      </c>
      <c r="B3" s="6" t="n">
        <v>36</v>
      </c>
      <c r="C3" s="3" t="s">
        <v>42</v>
      </c>
    </row>
    <row r="4" spans="1:3">
      <c r="A4" s="3" t="s">
        <v>43</v>
      </c>
      <c r="B4" s="3" t="s">
        <v>42</v>
      </c>
      <c r="C4" s="3" t="s">
        <v>42</v>
      </c>
    </row>
    <row r="5" spans="1:3">
      <c r="A5" s="3" t="s">
        <v>44</v>
      </c>
      <c r="B5" s="4" t="n">
        <v>1200</v>
      </c>
      <c r="C5" s="3" t="s">
        <v>42</v>
      </c>
    </row>
    <row r="6" spans="1:3">
      <c r="A6" s="3" t="s">
        <v>45</v>
      </c>
      <c r="B6" s="4" t="n">
        <v>1800</v>
      </c>
      <c r="C6" s="4" t="n">
        <v>1500</v>
      </c>
    </row>
    <row r="7" spans="1:3">
      <c r="A7" s="3" t="s">
        <v>46</v>
      </c>
      <c r="B7" s="4" t="n">
        <v>3036</v>
      </c>
      <c r="C7" s="4" t="n">
        <v>1500</v>
      </c>
    </row>
    <row r="8" spans="1:3">
      <c r="A8" s="3" t="s">
        <v>47</v>
      </c>
      <c r="B8" s="4" t="n">
        <v>3036</v>
      </c>
      <c r="C8" s="4" t="n">
        <v>1500</v>
      </c>
    </row>
    <row r="9" spans="1:3">
      <c r="A9" s="5" t="s">
        <v>48</v>
      </c>
    </row>
    <row r="10" spans="1:3">
      <c r="A10" s="3" t="s">
        <v>49</v>
      </c>
      <c r="B10" s="3" t="s">
        <v>42</v>
      </c>
      <c r="C10" s="3" t="s">
        <v>42</v>
      </c>
    </row>
    <row r="11" spans="1:3">
      <c r="A11" s="3" t="s">
        <v>50</v>
      </c>
      <c r="B11" s="4" t="n">
        <v>19690</v>
      </c>
      <c r="C11" s="3" t="s">
        <v>42</v>
      </c>
    </row>
    <row r="12" spans="1:3">
      <c r="A12" s="3" t="s">
        <v>51</v>
      </c>
      <c r="B12" s="4" t="n">
        <v>41328</v>
      </c>
      <c r="C12" s="4" t="n">
        <v>40731</v>
      </c>
    </row>
    <row r="13" spans="1:3">
      <c r="A13" s="3" t="s">
        <v>52</v>
      </c>
      <c r="B13" s="3" t="s">
        <v>42</v>
      </c>
      <c r="C13" s="4" t="n">
        <v>306167</v>
      </c>
    </row>
    <row r="14" spans="1:3">
      <c r="A14" s="3" t="s">
        <v>53</v>
      </c>
      <c r="B14" s="4" t="n">
        <v>10</v>
      </c>
      <c r="C14" s="4" t="n">
        <v>10</v>
      </c>
    </row>
    <row r="15" spans="1:3">
      <c r="A15" s="3" t="s">
        <v>54</v>
      </c>
      <c r="B15" s="4" t="n">
        <v>85156</v>
      </c>
      <c r="C15" s="4" t="n">
        <v>39706</v>
      </c>
    </row>
    <row r="16" spans="1:3">
      <c r="A16" s="3" t="s">
        <v>55</v>
      </c>
      <c r="B16" s="3" t="s">
        <v>42</v>
      </c>
      <c r="C16" s="3" t="s">
        <v>42</v>
      </c>
    </row>
    <row r="17" spans="1:3">
      <c r="A17" s="3" t="s">
        <v>56</v>
      </c>
      <c r="B17" s="4" t="n">
        <v>146184</v>
      </c>
      <c r="C17" s="4" t="n">
        <v>386614</v>
      </c>
    </row>
    <row r="18" spans="1:3">
      <c r="A18" s="3" t="s">
        <v>57</v>
      </c>
      <c r="B18" s="4" t="n">
        <v>146184</v>
      </c>
      <c r="C18" s="4" t="n">
        <v>386614</v>
      </c>
    </row>
    <row r="19" spans="1:3">
      <c r="A19" s="3" t="s">
        <v>58</v>
      </c>
      <c r="B19" s="3" t="s">
        <v>42</v>
      </c>
    </row>
    <row r="20" spans="1:3">
      <c r="A20" s="5" t="s">
        <v>59</v>
      </c>
    </row>
    <row r="21" spans="1:3">
      <c r="A21" s="3" t="s">
        <v>60</v>
      </c>
      <c r="B21" s="3" t="s">
        <v>42</v>
      </c>
    </row>
    <row r="22" spans="1:3">
      <c r="A22" s="3" t="s">
        <v>61</v>
      </c>
      <c r="B22" s="4" t="n">
        <v>86208</v>
      </c>
      <c r="C22" s="4" t="n">
        <v>86200</v>
      </c>
    </row>
    <row r="23" spans="1:3">
      <c r="A23" s="3" t="s">
        <v>62</v>
      </c>
      <c r="B23" s="4" t="n">
        <v>-248936</v>
      </c>
      <c r="C23" s="4" t="n">
        <v>-490282</v>
      </c>
    </row>
    <row r="24" spans="1:3">
      <c r="A24" s="3" t="s">
        <v>63</v>
      </c>
      <c r="B24" s="4" t="n">
        <v>-143148</v>
      </c>
      <c r="C24" s="4" t="n">
        <v>-385114</v>
      </c>
    </row>
    <row r="25" spans="1:3">
      <c r="A25" s="3" t="s">
        <v>64</v>
      </c>
      <c r="B25" s="4" t="n">
        <v>3036</v>
      </c>
      <c r="C25" s="4" t="n">
        <v>1500</v>
      </c>
    </row>
    <row r="26" spans="1:3">
      <c r="A26" s="3" t="s">
        <v>34</v>
      </c>
    </row>
    <row r="27" spans="1:3">
      <c r="A27" s="5" t="s">
        <v>59</v>
      </c>
    </row>
    <row r="28" spans="1:3">
      <c r="A28" s="3" t="s">
        <v>60</v>
      </c>
      <c r="B28" s="4" t="n">
        <v>780</v>
      </c>
      <c r="C28" s="4" t="n">
        <v>168</v>
      </c>
    </row>
    <row r="29" spans="1:3">
      <c r="A29" s="3" t="s">
        <v>63</v>
      </c>
      <c r="B29" s="4" t="n">
        <v>780</v>
      </c>
    </row>
    <row r="30" spans="1:3">
      <c r="A30" s="3" t="s">
        <v>36</v>
      </c>
    </row>
    <row r="31" spans="1:3">
      <c r="A31" s="5" t="s">
        <v>59</v>
      </c>
    </row>
    <row r="32" spans="1:3">
      <c r="A32" s="3" t="s">
        <v>60</v>
      </c>
      <c r="B32" s="4" t="n">
        <v>18800</v>
      </c>
      <c r="C32" s="6" t="n">
        <v>18800</v>
      </c>
    </row>
    <row r="33" spans="1:3">
      <c r="A33" s="3" t="s">
        <v>63</v>
      </c>
      <c r="B33" s="6" t="n">
        <v>18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38</v>
      </c>
      <c r="C1" s="2" t="s">
        <v>39</v>
      </c>
    </row>
    <row r="2" spans="1:3">
      <c r="A2" s="3" t="s">
        <v>66</v>
      </c>
      <c r="B2" s="7" t="n">
        <v>0.001</v>
      </c>
      <c r="C2" s="7" t="n">
        <v>0.001</v>
      </c>
    </row>
    <row r="3" spans="1:3">
      <c r="A3" s="3" t="s">
        <v>67</v>
      </c>
      <c r="B3" s="4" t="n">
        <v>100000000</v>
      </c>
      <c r="C3" s="4" t="n">
        <v>100000000</v>
      </c>
    </row>
    <row r="4" spans="1:3">
      <c r="A4" s="3" t="s">
        <v>34</v>
      </c>
    </row>
    <row r="5" spans="1:3">
      <c r="A5" s="3" t="s">
        <v>68</v>
      </c>
      <c r="B5" s="4" t="n">
        <v>81200000</v>
      </c>
      <c r="C5" s="4" t="n">
        <v>81200000</v>
      </c>
    </row>
    <row r="6" spans="1:3">
      <c r="A6" s="3" t="s">
        <v>69</v>
      </c>
      <c r="B6" s="4" t="n">
        <v>580000</v>
      </c>
      <c r="C6" s="4" t="n">
        <v>165000</v>
      </c>
    </row>
    <row r="7" spans="1:3">
      <c r="A7" s="3" t="s">
        <v>70</v>
      </c>
      <c r="B7" s="4" t="n">
        <v>580000</v>
      </c>
      <c r="C7" s="4" t="n">
        <v>165000</v>
      </c>
    </row>
    <row r="8" spans="1:3">
      <c r="A8" s="3" t="s">
        <v>36</v>
      </c>
    </row>
    <row r="9" spans="1:3">
      <c r="A9" s="3" t="s">
        <v>68</v>
      </c>
      <c r="B9" s="4" t="n">
        <v>18800000</v>
      </c>
      <c r="C9" s="4" t="n">
        <v>18800000</v>
      </c>
    </row>
    <row r="10" spans="1:3">
      <c r="A10" s="3" t="s">
        <v>69</v>
      </c>
      <c r="B10" s="4" t="n">
        <v>18800000</v>
      </c>
      <c r="C10" s="4" t="n">
        <v>18800000</v>
      </c>
    </row>
    <row r="11" spans="1:3">
      <c r="A11" s="3" t="s">
        <v>70</v>
      </c>
      <c r="B11" s="4" t="n">
        <v>18800000</v>
      </c>
      <c r="C11" s="4" t="n">
        <v>18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1</v>
      </c>
      <c r="B1" s="2" t="s">
        <v>72</v>
      </c>
      <c r="D1" s="2" t="s">
        <v>1</v>
      </c>
    </row>
    <row r="2" spans="1:5">
      <c r="B2" s="2" t="s">
        <v>38</v>
      </c>
      <c r="C2" s="2" t="s">
        <v>39</v>
      </c>
      <c r="D2" s="2" t="s">
        <v>38</v>
      </c>
      <c r="E2" s="2" t="s">
        <v>39</v>
      </c>
    </row>
    <row r="3" spans="1:5">
      <c r="A3" s="5" t="s">
        <v>73</v>
      </c>
    </row>
    <row r="4" spans="1:5">
      <c r="A4" s="3" t="s">
        <v>74</v>
      </c>
      <c r="B4" s="3" t="s">
        <v>42</v>
      </c>
      <c r="C4" s="3" t="s">
        <v>42</v>
      </c>
      <c r="D4" s="3" t="s">
        <v>42</v>
      </c>
      <c r="E4" s="3" t="s">
        <v>42</v>
      </c>
    </row>
    <row r="5" spans="1:5">
      <c r="A5" s="3" t="s">
        <v>75</v>
      </c>
      <c r="B5" s="3" t="s">
        <v>42</v>
      </c>
      <c r="C5" s="3" t="s">
        <v>42</v>
      </c>
      <c r="D5" s="3" t="s">
        <v>42</v>
      </c>
      <c r="E5" s="3" t="s">
        <v>42</v>
      </c>
    </row>
    <row r="6" spans="1:5">
      <c r="A6" s="5" t="s">
        <v>76</v>
      </c>
    </row>
    <row r="7" spans="1:5">
      <c r="A7" s="3" t="s">
        <v>77</v>
      </c>
      <c r="B7" s="4" t="n">
        <v>2397</v>
      </c>
      <c r="C7" s="4" t="n">
        <v>1264</v>
      </c>
      <c r="D7" s="4" t="n">
        <v>14249</v>
      </c>
      <c r="E7" s="4" t="n">
        <v>9236</v>
      </c>
    </row>
    <row r="8" spans="1:5">
      <c r="A8" s="3" t="s">
        <v>78</v>
      </c>
      <c r="B8" s="3" t="s">
        <v>42</v>
      </c>
    </row>
    <row r="9" spans="1:5">
      <c r="A9" s="3" t="s">
        <v>79</v>
      </c>
      <c r="B9" s="4" t="n">
        <v>25250</v>
      </c>
      <c r="D9" s="4" t="n">
        <v>25250</v>
      </c>
      <c r="E9" s="4" t="n">
        <v>0</v>
      </c>
    </row>
    <row r="10" spans="1:5">
      <c r="A10" s="3" t="s">
        <v>80</v>
      </c>
      <c r="B10" s="4" t="n">
        <v>4688</v>
      </c>
      <c r="C10" s="4" t="n">
        <v>2678</v>
      </c>
      <c r="D10" s="4" t="n">
        <v>6758</v>
      </c>
      <c r="E10" s="4" t="n">
        <v>6774</v>
      </c>
    </row>
    <row r="11" spans="1:5">
      <c r="A11" s="3" t="s">
        <v>81</v>
      </c>
      <c r="B11" s="4" t="n">
        <v>40</v>
      </c>
      <c r="C11" s="4" t="n">
        <v>0</v>
      </c>
      <c r="D11" s="4" t="n">
        <v>40</v>
      </c>
      <c r="E11" s="4" t="n">
        <v>1490</v>
      </c>
    </row>
    <row r="12" spans="1:5">
      <c r="A12" s="3" t="s">
        <v>82</v>
      </c>
      <c r="B12" s="4" t="n">
        <v>0</v>
      </c>
      <c r="C12" s="4" t="n">
        <v>43750</v>
      </c>
      <c r="D12" s="4" t="n">
        <v>0</v>
      </c>
      <c r="E12" s="4" t="n">
        <v>87508</v>
      </c>
    </row>
    <row r="13" spans="1:5">
      <c r="A13" s="3" t="s">
        <v>83</v>
      </c>
      <c r="B13" s="4" t="n">
        <v>32375</v>
      </c>
      <c r="C13" s="4" t="n">
        <v>47692</v>
      </c>
      <c r="D13" s="4" t="n">
        <v>46297</v>
      </c>
      <c r="E13" s="4" t="n">
        <v>105008</v>
      </c>
    </row>
    <row r="14" spans="1:5">
      <c r="A14" s="3" t="s">
        <v>84</v>
      </c>
      <c r="B14" s="4" t="n">
        <v>-32375</v>
      </c>
      <c r="C14" s="4" t="n">
        <v>-47692</v>
      </c>
      <c r="D14" s="4" t="n">
        <v>-46297</v>
      </c>
      <c r="E14" s="4" t="n">
        <v>-105008</v>
      </c>
    </row>
    <row r="15" spans="1:5">
      <c r="A15" s="5" t="s">
        <v>85</v>
      </c>
    </row>
    <row r="16" spans="1:5">
      <c r="A16" s="3" t="s">
        <v>86</v>
      </c>
      <c r="B16" s="3" t="s">
        <v>42</v>
      </c>
    </row>
    <row r="17" spans="1:5">
      <c r="A17" s="3" t="s">
        <v>87</v>
      </c>
      <c r="B17" s="3" t="s">
        <v>42</v>
      </c>
      <c r="C17" s="3" t="s">
        <v>42</v>
      </c>
      <c r="D17" s="3" t="s">
        <v>42</v>
      </c>
      <c r="E17" s="3" t="s">
        <v>42</v>
      </c>
    </row>
    <row r="18" spans="1:5">
      <c r="A18" s="3" t="s">
        <v>88</v>
      </c>
      <c r="B18" s="6" t="n">
        <v>-32375</v>
      </c>
      <c r="C18" s="6" t="n">
        <v>-47692</v>
      </c>
      <c r="D18" s="6" t="n">
        <v>-46297</v>
      </c>
      <c r="E18" s="6" t="n">
        <v>-105008</v>
      </c>
    </row>
    <row r="19" spans="1:5">
      <c r="A19" s="5" t="s">
        <v>89</v>
      </c>
    </row>
    <row r="20" spans="1:5">
      <c r="A20" s="3" t="s">
        <v>90</v>
      </c>
      <c r="B20" s="8" t="n">
        <v>-0.01</v>
      </c>
      <c r="C20" s="6" t="n">
        <v>0</v>
      </c>
      <c r="D20" s="8" t="n">
        <v>-0.01</v>
      </c>
      <c r="E20" s="8" t="n">
        <v>-0.01</v>
      </c>
    </row>
    <row r="21" spans="1:5">
      <c r="A21" s="3" t="s">
        <v>91</v>
      </c>
      <c r="B21" s="8" t="n">
        <v>-0.01</v>
      </c>
      <c r="C21" s="6" t="n">
        <v>0</v>
      </c>
      <c r="D21" s="8" t="n">
        <v>-0.01</v>
      </c>
      <c r="E21" s="8" t="n">
        <v>-0.01</v>
      </c>
    </row>
    <row r="22" spans="1:5">
      <c r="A22" s="5" t="s">
        <v>92</v>
      </c>
    </row>
    <row r="23" spans="1:5">
      <c r="A23" s="3" t="s">
        <v>90</v>
      </c>
      <c r="B23" s="4" t="n">
        <v>19380000</v>
      </c>
      <c r="C23" s="4" t="n">
        <v>18965000</v>
      </c>
      <c r="D23" s="4" t="n">
        <v>19380000</v>
      </c>
      <c r="E23" s="4" t="n">
        <v>18960000</v>
      </c>
    </row>
    <row r="24" spans="1:5">
      <c r="A24" s="3" t="s">
        <v>91</v>
      </c>
      <c r="B24" s="4" t="n">
        <v>19380000</v>
      </c>
      <c r="C24" s="4" t="n">
        <v>18965000</v>
      </c>
      <c r="D24" s="4" t="n">
        <v>19380000</v>
      </c>
      <c r="E24" s="4" t="n">
        <v>189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93</v>
      </c>
      <c r="B1" s="2" t="s">
        <v>72</v>
      </c>
      <c r="C1" s="2" t="s">
        <v>1</v>
      </c>
    </row>
    <row r="2" spans="1:4">
      <c r="B2" s="2" t="s">
        <v>38</v>
      </c>
      <c r="C2" s="2" t="s">
        <v>38</v>
      </c>
      <c r="D2" s="2" t="s">
        <v>39</v>
      </c>
    </row>
    <row r="3" spans="1:4">
      <c r="A3" s="5" t="s">
        <v>94</v>
      </c>
    </row>
    <row r="4" spans="1:4">
      <c r="A4" s="3" t="s">
        <v>88</v>
      </c>
      <c r="B4" s="6" t="n">
        <v>-32375</v>
      </c>
      <c r="C4" s="6" t="n">
        <v>-46297</v>
      </c>
      <c r="D4" s="6" t="n">
        <v>-105008</v>
      </c>
    </row>
    <row r="5" spans="1:4">
      <c r="A5" s="5" t="s">
        <v>95</v>
      </c>
    </row>
    <row r="6" spans="1:4">
      <c r="A6" s="3" t="s">
        <v>96</v>
      </c>
      <c r="B6" s="4" t="n">
        <v>0</v>
      </c>
      <c r="C6" s="4" t="n">
        <v>0</v>
      </c>
      <c r="D6" s="4" t="n">
        <v>8</v>
      </c>
    </row>
    <row r="7" spans="1:4">
      <c r="A7" s="5" t="s">
        <v>97</v>
      </c>
    </row>
    <row r="8" spans="1:4">
      <c r="A8" s="3" t="s">
        <v>45</v>
      </c>
      <c r="B8" s="3" t="s">
        <v>42</v>
      </c>
    </row>
    <row r="9" spans="1:4">
      <c r="A9" s="3" t="s">
        <v>98</v>
      </c>
      <c r="B9" s="3" t="s">
        <v>42</v>
      </c>
    </row>
    <row r="10" spans="1:4">
      <c r="A10" s="3" t="s">
        <v>43</v>
      </c>
      <c r="B10" s="4" t="n">
        <v>5000</v>
      </c>
      <c r="C10" s="3" t="s">
        <v>42</v>
      </c>
      <c r="D10" s="3" t="s">
        <v>42</v>
      </c>
    </row>
    <row r="11" spans="1:4">
      <c r="A11" s="3" t="s">
        <v>50</v>
      </c>
      <c r="B11" s="4" t="n">
        <v>19000</v>
      </c>
      <c r="C11" s="4" t="n">
        <v>19690</v>
      </c>
    </row>
    <row r="12" spans="1:4">
      <c r="A12" s="3" t="s">
        <v>51</v>
      </c>
      <c r="B12" s="3" t="s">
        <v>42</v>
      </c>
      <c r="C12" s="3" t="s">
        <v>42</v>
      </c>
      <c r="D12" s="4" t="n">
        <v>8578</v>
      </c>
    </row>
    <row r="13" spans="1:4">
      <c r="A13" s="3" t="s">
        <v>99</v>
      </c>
      <c r="B13" s="3" t="s">
        <v>42</v>
      </c>
      <c r="C13" s="3" t="s">
        <v>42</v>
      </c>
      <c r="D13" s="4" t="n">
        <v>87500</v>
      </c>
    </row>
    <row r="14" spans="1:4">
      <c r="A14" s="3" t="s">
        <v>53</v>
      </c>
      <c r="B14" s="3" t="s">
        <v>42</v>
      </c>
      <c r="C14" s="3" t="s">
        <v>42</v>
      </c>
      <c r="D14" s="3" t="s">
        <v>42</v>
      </c>
    </row>
    <row r="15" spans="1:4">
      <c r="A15" s="3" t="s">
        <v>55</v>
      </c>
      <c r="B15" s="3" t="s">
        <v>42</v>
      </c>
      <c r="C15" s="3" t="s">
        <v>42</v>
      </c>
      <c r="D15" s="3" t="s">
        <v>42</v>
      </c>
    </row>
    <row r="16" spans="1:4">
      <c r="A16" s="3" t="s">
        <v>100</v>
      </c>
      <c r="B16" s="4" t="n">
        <v>-8375</v>
      </c>
      <c r="C16" s="4" t="n">
        <v>-26607</v>
      </c>
      <c r="D16" s="4" t="n">
        <v>-8922</v>
      </c>
    </row>
    <row r="17" spans="1:4">
      <c r="A17" s="5" t="s">
        <v>101</v>
      </c>
    </row>
    <row r="18" spans="1:4">
      <c r="A18" s="3" t="s">
        <v>102</v>
      </c>
      <c r="B18" s="3" t="s">
        <v>42</v>
      </c>
    </row>
    <row r="19" spans="1:4">
      <c r="A19" s="3" t="s">
        <v>103</v>
      </c>
      <c r="B19" s="3" t="s">
        <v>42</v>
      </c>
    </row>
    <row r="20" spans="1:4">
      <c r="A20" s="3" t="s">
        <v>104</v>
      </c>
      <c r="B20" s="3" t="s">
        <v>42</v>
      </c>
    </row>
    <row r="21" spans="1:4">
      <c r="A21" s="3" t="s">
        <v>105</v>
      </c>
      <c r="B21" s="3" t="s">
        <v>42</v>
      </c>
    </row>
    <row r="22" spans="1:4">
      <c r="A22" s="5" t="s">
        <v>106</v>
      </c>
    </row>
    <row r="23" spans="1:4">
      <c r="A23" s="3" t="s">
        <v>107</v>
      </c>
      <c r="B23" s="4" t="n">
        <v>-1770</v>
      </c>
      <c r="C23" s="4" t="n">
        <v>-1770</v>
      </c>
      <c r="D23" s="4" t="n">
        <v>-2659</v>
      </c>
    </row>
    <row r="24" spans="1:4">
      <c r="A24" s="3" t="s">
        <v>108</v>
      </c>
      <c r="B24" s="4" t="n">
        <v>10075</v>
      </c>
      <c r="C24" s="4" t="n">
        <v>28300</v>
      </c>
      <c r="D24" s="4" t="n">
        <v>11577</v>
      </c>
    </row>
    <row r="25" spans="1:4">
      <c r="A25" s="3" t="s">
        <v>109</v>
      </c>
      <c r="B25" s="3" t="s">
        <v>42</v>
      </c>
      <c r="C25" s="3" t="s">
        <v>42</v>
      </c>
      <c r="D25" s="3" t="s">
        <v>42</v>
      </c>
    </row>
    <row r="26" spans="1:4">
      <c r="A26" s="3" t="s">
        <v>110</v>
      </c>
      <c r="B26" s="3" t="s">
        <v>42</v>
      </c>
      <c r="C26" s="3" t="s">
        <v>42</v>
      </c>
      <c r="D26" s="3" t="s">
        <v>42</v>
      </c>
    </row>
    <row r="27" spans="1:4">
      <c r="A27" s="3" t="s">
        <v>111</v>
      </c>
      <c r="B27" s="4" t="n">
        <v>8305</v>
      </c>
      <c r="C27" s="4" t="n">
        <v>26530</v>
      </c>
      <c r="D27" s="4" t="n">
        <v>8918</v>
      </c>
    </row>
    <row r="28" spans="1:4">
      <c r="A28" s="3" t="s">
        <v>112</v>
      </c>
      <c r="B28" s="4" t="n">
        <v>-70</v>
      </c>
      <c r="C28" s="4" t="n">
        <v>-77</v>
      </c>
      <c r="D28" s="4" t="n">
        <v>-4</v>
      </c>
    </row>
    <row r="29" spans="1:4">
      <c r="A29" s="3" t="s">
        <v>113</v>
      </c>
      <c r="B29" s="4" t="n">
        <v>106</v>
      </c>
      <c r="C29" s="4" t="n">
        <v>113</v>
      </c>
      <c r="D29" s="4" t="n">
        <v>4</v>
      </c>
    </row>
    <row r="30" spans="1:4">
      <c r="A30" s="3" t="s">
        <v>114</v>
      </c>
      <c r="B30" s="4" t="n">
        <v>36</v>
      </c>
      <c r="C30" s="6" t="n">
        <v>36</v>
      </c>
      <c r="D30" s="3" t="s">
        <v>42</v>
      </c>
    </row>
    <row r="31" spans="1:4">
      <c r="A31" s="5" t="s">
        <v>115</v>
      </c>
    </row>
    <row r="32" spans="1:4">
      <c r="A32" s="3" t="s">
        <v>116</v>
      </c>
      <c r="B32" s="3" t="s">
        <v>42</v>
      </c>
    </row>
    <row r="33" spans="1:4">
      <c r="A33" s="3" t="s">
        <v>117</v>
      </c>
      <c r="B33" s="3" t="s">
        <v>4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36"/>
    <col customWidth="1" max="5" min="5" width="29"/>
    <col customWidth="1" max="6" min="6" width="11"/>
  </cols>
  <sheetData>
    <row r="1" spans="1:6">
      <c r="A1" s="1" t="s">
        <v>118</v>
      </c>
      <c r="B1" s="2" t="s">
        <v>34</v>
      </c>
      <c r="C1" s="2" t="s">
        <v>36</v>
      </c>
      <c r="D1" s="2" t="s">
        <v>119</v>
      </c>
      <c r="E1" s="2" t="s">
        <v>120</v>
      </c>
      <c r="F1" s="2" t="s">
        <v>121</v>
      </c>
    </row>
    <row r="2" spans="1:6">
      <c r="A2" s="3" t="s">
        <v>122</v>
      </c>
      <c r="C2" s="3" t="s">
        <v>42</v>
      </c>
      <c r="D2" s="3" t="s">
        <v>42</v>
      </c>
      <c r="E2" s="3" t="s">
        <v>42</v>
      </c>
      <c r="F2" s="3" t="s">
        <v>42</v>
      </c>
    </row>
    <row r="3" spans="1:6">
      <c r="A3" s="3" t="s">
        <v>123</v>
      </c>
      <c r="B3" s="3" t="s">
        <v>42</v>
      </c>
      <c r="C3" s="3" t="s">
        <v>42</v>
      </c>
    </row>
    <row r="4" spans="1:6">
      <c r="A4" s="5" t="s">
        <v>124</v>
      </c>
    </row>
    <row r="5" spans="1:6">
      <c r="A5" s="3" t="s">
        <v>125</v>
      </c>
      <c r="B5" s="3" t="s">
        <v>42</v>
      </c>
      <c r="C5" s="6" t="n">
        <v>18800</v>
      </c>
      <c r="D5" s="3" t="s">
        <v>42</v>
      </c>
      <c r="E5" s="3" t="s">
        <v>42</v>
      </c>
      <c r="F5" s="4" t="n">
        <v>18800</v>
      </c>
    </row>
    <row r="6" spans="1:6">
      <c r="A6" s="3" t="s">
        <v>126</v>
      </c>
      <c r="B6" s="3" t="s">
        <v>42</v>
      </c>
      <c r="C6" s="4" t="n">
        <v>18800000</v>
      </c>
    </row>
    <row r="7" spans="1:6">
      <c r="A7" s="3" t="s">
        <v>127</v>
      </c>
      <c r="B7" s="6" t="n">
        <v>160</v>
      </c>
      <c r="C7" s="3" t="s">
        <v>42</v>
      </c>
      <c r="D7" s="3" t="s">
        <v>42</v>
      </c>
      <c r="E7" s="3" t="s">
        <v>42</v>
      </c>
      <c r="F7" s="4" t="n">
        <v>160</v>
      </c>
    </row>
    <row r="8" spans="1:6">
      <c r="A8" s="3" t="s">
        <v>128</v>
      </c>
      <c r="B8" s="4" t="n">
        <v>160000</v>
      </c>
    </row>
    <row r="9" spans="1:6">
      <c r="A9" s="3" t="s">
        <v>129</v>
      </c>
      <c r="B9" s="3" t="s">
        <v>42</v>
      </c>
      <c r="C9" s="3" t="s">
        <v>42</v>
      </c>
      <c r="D9" s="4" t="n">
        <v>9386</v>
      </c>
      <c r="E9" s="3" t="s">
        <v>42</v>
      </c>
      <c r="F9" s="4" t="n">
        <v>9386</v>
      </c>
    </row>
    <row r="10" spans="1:6">
      <c r="A10" s="3" t="s">
        <v>88</v>
      </c>
      <c r="B10" s="3" t="s">
        <v>42</v>
      </c>
      <c r="C10" s="3" t="s">
        <v>42</v>
      </c>
      <c r="D10" s="3" t="s">
        <v>42</v>
      </c>
      <c r="E10" s="4" t="n">
        <v>-101390</v>
      </c>
      <c r="F10" s="4" t="n">
        <v>-101390</v>
      </c>
    </row>
    <row r="11" spans="1:6">
      <c r="A11" s="3" t="s">
        <v>130</v>
      </c>
      <c r="B11" s="6" t="n">
        <v>160</v>
      </c>
      <c r="C11" s="6" t="n">
        <v>18800</v>
      </c>
      <c r="D11" s="4" t="n">
        <v>9386</v>
      </c>
      <c r="E11" s="4" t="n">
        <v>-101390</v>
      </c>
      <c r="F11" s="4" t="n">
        <v>-73044</v>
      </c>
    </row>
    <row r="12" spans="1:6">
      <c r="A12" s="3" t="s">
        <v>131</v>
      </c>
      <c r="B12" s="4" t="n">
        <v>160000</v>
      </c>
      <c r="C12" s="4" t="n">
        <v>18800000</v>
      </c>
    </row>
    <row r="13" spans="1:6">
      <c r="A13" s="5" t="s">
        <v>124</v>
      </c>
    </row>
    <row r="14" spans="1:6">
      <c r="A14" s="3" t="s">
        <v>127</v>
      </c>
      <c r="B14" s="3" t="s">
        <v>42</v>
      </c>
      <c r="C14" s="3" t="s">
        <v>42</v>
      </c>
      <c r="D14" s="4" t="n">
        <v>146</v>
      </c>
      <c r="E14" s="3" t="s">
        <v>42</v>
      </c>
      <c r="F14" s="4" t="n">
        <v>146</v>
      </c>
    </row>
    <row r="15" spans="1:6">
      <c r="A15" s="3" t="s">
        <v>129</v>
      </c>
      <c r="B15" s="3" t="s">
        <v>42</v>
      </c>
      <c r="C15" s="3" t="s">
        <v>42</v>
      </c>
      <c r="D15" s="4" t="n">
        <v>76668</v>
      </c>
      <c r="E15" s="3" t="s">
        <v>42</v>
      </c>
      <c r="F15" s="4" t="n">
        <v>76668</v>
      </c>
    </row>
    <row r="16" spans="1:6">
      <c r="A16" s="3" t="s">
        <v>88</v>
      </c>
      <c r="B16" s="3" t="s">
        <v>42</v>
      </c>
      <c r="C16" s="3" t="s">
        <v>42</v>
      </c>
      <c r="D16" s="3" t="s">
        <v>42</v>
      </c>
      <c r="E16" s="4" t="n">
        <v>-283884</v>
      </c>
      <c r="F16" s="4" t="n">
        <v>-283884</v>
      </c>
    </row>
    <row r="17" spans="1:6">
      <c r="A17" s="3" t="s">
        <v>132</v>
      </c>
      <c r="B17" s="6" t="n">
        <v>160</v>
      </c>
      <c r="C17" s="6" t="n">
        <v>18800</v>
      </c>
      <c r="D17" s="4" t="n">
        <v>86200</v>
      </c>
      <c r="E17" s="4" t="n">
        <v>-385274</v>
      </c>
      <c r="F17" s="4" t="n">
        <v>-280114</v>
      </c>
    </row>
    <row r="18" spans="1:6">
      <c r="A18" s="3" t="s">
        <v>133</v>
      </c>
      <c r="B18" s="4" t="n">
        <v>160000</v>
      </c>
      <c r="C18" s="4" t="n">
        <v>18800000</v>
      </c>
    </row>
    <row r="19" spans="1:6">
      <c r="A19" s="5" t="s">
        <v>124</v>
      </c>
    </row>
    <row r="20" spans="1:6">
      <c r="A20" s="3" t="s">
        <v>88</v>
      </c>
      <c r="F20" s="4" t="n">
        <v>-105008</v>
      </c>
    </row>
    <row r="21" spans="1:6">
      <c r="A21" s="3" t="s">
        <v>134</v>
      </c>
      <c r="F21" s="4" t="n">
        <v>-385114</v>
      </c>
    </row>
    <row r="22" spans="1:6">
      <c r="A22" s="3" t="s">
        <v>135</v>
      </c>
      <c r="B22" s="6" t="n">
        <v>160</v>
      </c>
      <c r="C22" s="6" t="n">
        <v>18800</v>
      </c>
      <c r="D22" s="4" t="n">
        <v>86200</v>
      </c>
      <c r="E22" s="4" t="n">
        <v>-385274</v>
      </c>
      <c r="F22" s="4" t="n">
        <v>-280114</v>
      </c>
    </row>
    <row r="23" spans="1:6">
      <c r="A23" s="3" t="s">
        <v>133</v>
      </c>
      <c r="B23" s="4" t="n">
        <v>160000</v>
      </c>
      <c r="C23" s="4" t="n">
        <v>18800000</v>
      </c>
    </row>
    <row r="24" spans="1:6">
      <c r="A24" s="5" t="s">
        <v>124</v>
      </c>
    </row>
    <row r="25" spans="1:6">
      <c r="A25" s="3" t="s">
        <v>127</v>
      </c>
      <c r="B25" s="6" t="n">
        <v>620</v>
      </c>
      <c r="C25" s="3" t="s">
        <v>42</v>
      </c>
      <c r="D25" s="4" t="n">
        <v>8</v>
      </c>
      <c r="E25" s="3" t="s">
        <v>42</v>
      </c>
      <c r="F25" s="4" t="n">
        <v>628</v>
      </c>
    </row>
    <row r="26" spans="1:6">
      <c r="A26" s="3" t="s">
        <v>128</v>
      </c>
      <c r="B26" s="4" t="n">
        <v>45000</v>
      </c>
    </row>
    <row r="27" spans="1:6">
      <c r="A27" s="3" t="s">
        <v>129</v>
      </c>
      <c r="B27" s="3" t="s">
        <v>42</v>
      </c>
      <c r="C27" s="3" t="s">
        <v>42</v>
      </c>
      <c r="D27" s="3" t="s">
        <v>42</v>
      </c>
      <c r="E27" s="3" t="s">
        <v>42</v>
      </c>
      <c r="F27" s="4" t="n">
        <v>0</v>
      </c>
    </row>
    <row r="28" spans="1:6">
      <c r="A28" s="3" t="s">
        <v>136</v>
      </c>
      <c r="B28" s="3" t="s">
        <v>42</v>
      </c>
      <c r="C28" s="3" t="s">
        <v>42</v>
      </c>
      <c r="D28" s="3" t="s">
        <v>42</v>
      </c>
      <c r="E28" s="4" t="n">
        <v>218672</v>
      </c>
      <c r="F28" s="4" t="n">
        <v>218672</v>
      </c>
    </row>
    <row r="29" spans="1:6">
      <c r="A29" s="3" t="s">
        <v>137</v>
      </c>
      <c r="B29" s="4" t="n">
        <v>375000</v>
      </c>
    </row>
    <row r="30" spans="1:6">
      <c r="A30" s="3" t="s">
        <v>88</v>
      </c>
      <c r="B30" s="3" t="s">
        <v>42</v>
      </c>
      <c r="C30" s="3" t="s">
        <v>42</v>
      </c>
      <c r="D30" s="3" t="s">
        <v>42</v>
      </c>
      <c r="E30" s="4" t="n">
        <v>-36037</v>
      </c>
      <c r="F30" s="4" t="n">
        <v>-36037</v>
      </c>
    </row>
    <row r="31" spans="1:6">
      <c r="A31" s="3" t="s">
        <v>138</v>
      </c>
      <c r="B31" s="6" t="n">
        <v>780</v>
      </c>
      <c r="C31" s="6" t="n">
        <v>18800</v>
      </c>
      <c r="D31" s="4" t="n">
        <v>86208</v>
      </c>
      <c r="E31" s="4" t="n">
        <v>-202639</v>
      </c>
      <c r="F31" s="4" t="n">
        <v>-96851</v>
      </c>
    </row>
    <row r="32" spans="1:6">
      <c r="A32" s="3" t="s">
        <v>139</v>
      </c>
      <c r="B32" s="4" t="n">
        <v>580000</v>
      </c>
      <c r="C32" s="4" t="n">
        <v>18800000</v>
      </c>
    </row>
    <row r="33" spans="1:6">
      <c r="A33" s="5" t="s">
        <v>124</v>
      </c>
    </row>
    <row r="34" spans="1:6">
      <c r="A34" s="3" t="s">
        <v>125</v>
      </c>
      <c r="B34" s="3" t="s">
        <v>42</v>
      </c>
      <c r="C34" s="3" t="s">
        <v>42</v>
      </c>
      <c r="D34" s="3" t="s">
        <v>42</v>
      </c>
      <c r="E34" s="3" t="s">
        <v>42</v>
      </c>
      <c r="F34" s="3" t="s">
        <v>42</v>
      </c>
    </row>
    <row r="35" spans="1:6">
      <c r="A35" s="3" t="s">
        <v>126</v>
      </c>
      <c r="B35" s="3" t="s">
        <v>42</v>
      </c>
      <c r="C35" s="3" t="s">
        <v>42</v>
      </c>
    </row>
    <row r="36" spans="1:6">
      <c r="A36" s="3" t="s">
        <v>127</v>
      </c>
      <c r="B36" s="3" t="s">
        <v>42</v>
      </c>
      <c r="C36" s="3" t="s">
        <v>42</v>
      </c>
      <c r="D36" s="3" t="s">
        <v>42</v>
      </c>
      <c r="E36" s="3" t="s">
        <v>42</v>
      </c>
      <c r="F36" s="3" t="s">
        <v>42</v>
      </c>
    </row>
    <row r="37" spans="1:6">
      <c r="A37" s="3" t="s">
        <v>128</v>
      </c>
      <c r="B37" s="3" t="s">
        <v>42</v>
      </c>
      <c r="C37" s="3" t="s">
        <v>42</v>
      </c>
    </row>
    <row r="38" spans="1:6">
      <c r="A38" s="3" t="s">
        <v>129</v>
      </c>
      <c r="B38" s="3" t="s">
        <v>42</v>
      </c>
      <c r="C38" s="3" t="s">
        <v>42</v>
      </c>
      <c r="D38" s="3" t="s">
        <v>42</v>
      </c>
      <c r="E38" s="3" t="s">
        <v>42</v>
      </c>
      <c r="F38" s="3" t="s">
        <v>42</v>
      </c>
    </row>
    <row r="39" spans="1:6">
      <c r="A39" s="3" t="s">
        <v>136</v>
      </c>
      <c r="C39" s="3" t="s">
        <v>42</v>
      </c>
      <c r="D39" s="3" t="s">
        <v>42</v>
      </c>
      <c r="E39" s="3" t="s">
        <v>42</v>
      </c>
      <c r="F39" s="3" t="s">
        <v>42</v>
      </c>
    </row>
    <row r="40" spans="1:6">
      <c r="A40" s="3" t="s">
        <v>137</v>
      </c>
      <c r="B40" s="3" t="s">
        <v>42</v>
      </c>
      <c r="C40" s="3" t="s">
        <v>42</v>
      </c>
    </row>
    <row r="41" spans="1:6">
      <c r="A41" s="3" t="s">
        <v>88</v>
      </c>
      <c r="B41" s="3" t="s">
        <v>42</v>
      </c>
      <c r="C41" s="3" t="s">
        <v>42</v>
      </c>
      <c r="D41" s="3" t="s">
        <v>42</v>
      </c>
      <c r="E41" s="4" t="n">
        <v>-13922</v>
      </c>
      <c r="F41" s="4" t="n">
        <v>-13922</v>
      </c>
    </row>
    <row r="42" spans="1:6">
      <c r="A42" s="3" t="s">
        <v>140</v>
      </c>
      <c r="B42" s="6" t="n">
        <v>780</v>
      </c>
      <c r="C42" s="6" t="n">
        <v>18800</v>
      </c>
      <c r="D42" s="4" t="n">
        <v>86208</v>
      </c>
      <c r="E42" s="4" t="n">
        <v>-216561</v>
      </c>
      <c r="F42" s="4" t="n">
        <v>-110773</v>
      </c>
    </row>
    <row r="43" spans="1:6">
      <c r="A43" s="3" t="s">
        <v>141</v>
      </c>
      <c r="B43" s="4" t="n">
        <v>580000</v>
      </c>
      <c r="C43" s="4" t="n">
        <v>18800000</v>
      </c>
    </row>
    <row r="44" spans="1:6">
      <c r="A44" s="3" t="s">
        <v>142</v>
      </c>
      <c r="B44" s="6" t="n">
        <v>780</v>
      </c>
      <c r="C44" s="6" t="n">
        <v>18800</v>
      </c>
      <c r="D44" s="4" t="n">
        <v>86208</v>
      </c>
      <c r="E44" s="4" t="n">
        <v>-202639</v>
      </c>
      <c r="F44" s="4" t="n">
        <v>-96851</v>
      </c>
    </row>
    <row r="45" spans="1:6">
      <c r="A45" s="3" t="s">
        <v>139</v>
      </c>
      <c r="B45" s="4" t="n">
        <v>580000</v>
      </c>
      <c r="C45" s="4" t="n">
        <v>18800000</v>
      </c>
    </row>
    <row r="46" spans="1:6">
      <c r="A46" s="5" t="s">
        <v>124</v>
      </c>
    </row>
    <row r="47" spans="1:6">
      <c r="A47" s="3" t="s">
        <v>88</v>
      </c>
      <c r="F47" s="4" t="n">
        <v>-46297</v>
      </c>
    </row>
    <row r="48" spans="1:6">
      <c r="A48" s="3" t="s">
        <v>143</v>
      </c>
      <c r="B48" s="6" t="n">
        <v>780</v>
      </c>
      <c r="C48" s="6" t="n">
        <v>18800</v>
      </c>
      <c r="D48" s="4" t="n">
        <v>86208</v>
      </c>
      <c r="E48" s="4" t="n">
        <v>-248936</v>
      </c>
      <c r="F48" s="4" t="n">
        <v>-143148</v>
      </c>
    </row>
    <row r="49" spans="1:6">
      <c r="A49" s="3" t="s">
        <v>144</v>
      </c>
      <c r="B49" s="4" t="n">
        <v>580000</v>
      </c>
      <c r="C49" s="4" t="n">
        <v>18800000</v>
      </c>
    </row>
    <row r="50" spans="1:6">
      <c r="A50" s="3" t="s">
        <v>145</v>
      </c>
      <c r="B50" s="6" t="n">
        <v>780</v>
      </c>
      <c r="C50" s="6" t="n">
        <v>18800</v>
      </c>
      <c r="D50" s="4" t="n">
        <v>86208</v>
      </c>
      <c r="E50" s="4" t="n">
        <v>-216561</v>
      </c>
      <c r="F50" s="4" t="n">
        <v>-110773</v>
      </c>
    </row>
    <row r="51" spans="1:6">
      <c r="A51" s="3" t="s">
        <v>141</v>
      </c>
      <c r="B51" s="4" t="n">
        <v>580000</v>
      </c>
      <c r="C51" s="4" t="n">
        <v>18800000</v>
      </c>
    </row>
    <row r="52" spans="1:6">
      <c r="A52" s="5" t="s">
        <v>124</v>
      </c>
    </row>
    <row r="53" spans="1:6">
      <c r="A53" s="3" t="s">
        <v>125</v>
      </c>
      <c r="B53" s="3" t="s">
        <v>42</v>
      </c>
      <c r="C53" s="3" t="s">
        <v>42</v>
      </c>
      <c r="D53" s="3" t="s">
        <v>42</v>
      </c>
      <c r="E53" s="3" t="s">
        <v>42</v>
      </c>
      <c r="F53" s="3" t="s">
        <v>42</v>
      </c>
    </row>
    <row r="54" spans="1:6">
      <c r="A54" s="3" t="s">
        <v>126</v>
      </c>
      <c r="B54" s="3" t="s">
        <v>42</v>
      </c>
      <c r="C54" s="3" t="s">
        <v>42</v>
      </c>
    </row>
    <row r="55" spans="1:6">
      <c r="A55" s="3" t="s">
        <v>127</v>
      </c>
      <c r="B55" s="3" t="s">
        <v>42</v>
      </c>
      <c r="C55" s="3" t="s">
        <v>42</v>
      </c>
      <c r="D55" s="3" t="s">
        <v>42</v>
      </c>
      <c r="E55" s="3" t="s">
        <v>42</v>
      </c>
      <c r="F55" s="3" t="s">
        <v>42</v>
      </c>
    </row>
    <row r="56" spans="1:6">
      <c r="A56" s="3" t="s">
        <v>128</v>
      </c>
      <c r="B56" s="3" t="s">
        <v>42</v>
      </c>
      <c r="C56" s="3" t="s">
        <v>42</v>
      </c>
    </row>
    <row r="57" spans="1:6">
      <c r="A57" s="3" t="s">
        <v>129</v>
      </c>
      <c r="B57" s="3" t="s">
        <v>42</v>
      </c>
      <c r="C57" s="3" t="s">
        <v>42</v>
      </c>
      <c r="D57" s="3" t="s">
        <v>42</v>
      </c>
      <c r="E57" s="3" t="s">
        <v>42</v>
      </c>
      <c r="F57" s="3" t="s">
        <v>42</v>
      </c>
    </row>
    <row r="58" spans="1:6">
      <c r="A58" s="3" t="s">
        <v>136</v>
      </c>
      <c r="B58" s="3" t="s">
        <v>42</v>
      </c>
      <c r="C58" s="3" t="s">
        <v>42</v>
      </c>
      <c r="D58" s="3" t="s">
        <v>42</v>
      </c>
      <c r="E58" s="3" t="s">
        <v>42</v>
      </c>
      <c r="F58" s="3" t="s">
        <v>42</v>
      </c>
    </row>
    <row r="59" spans="1:6">
      <c r="A59" s="3" t="s">
        <v>137</v>
      </c>
      <c r="B59" s="3" t="s">
        <v>42</v>
      </c>
      <c r="C59" s="3" t="s">
        <v>42</v>
      </c>
    </row>
    <row r="60" spans="1:6">
      <c r="A60" s="3" t="s">
        <v>88</v>
      </c>
      <c r="B60" s="3" t="s">
        <v>42</v>
      </c>
      <c r="C60" s="3" t="s">
        <v>42</v>
      </c>
      <c r="D60" s="3" t="s">
        <v>42</v>
      </c>
      <c r="E60" s="4" t="n">
        <v>-32375</v>
      </c>
      <c r="F60" s="4" t="n">
        <v>-32375</v>
      </c>
    </row>
    <row r="61" spans="1:6">
      <c r="A61" s="3" t="s">
        <v>143</v>
      </c>
      <c r="B61" s="6" t="n">
        <v>780</v>
      </c>
      <c r="C61" s="6" t="n">
        <v>18800</v>
      </c>
      <c r="D61" s="6" t="n">
        <v>86208</v>
      </c>
      <c r="E61" s="6" t="n">
        <v>-248936</v>
      </c>
      <c r="F61" s="6" t="n">
        <v>-143148</v>
      </c>
    </row>
    <row r="62" spans="1:6">
      <c r="A62" s="3" t="s">
        <v>144</v>
      </c>
      <c r="B62" s="4" t="n">
        <v>580000</v>
      </c>
      <c r="C62" s="4" t="n">
        <v>18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38</v>
      </c>
    </row>
    <row r="3" spans="1:2">
      <c r="A3" s="5" t="s">
        <v>147</v>
      </c>
    </row>
    <row r="4" spans="1:2">
      <c r="A4" s="3" t="s">
        <v>146</v>
      </c>
      <c r="B4" s="3"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38</v>
      </c>
    </row>
    <row r="3" spans="1:2">
      <c r="A3" s="5" t="s">
        <v>150</v>
      </c>
    </row>
    <row r="4" spans="1:2">
      <c r="A4" s="3" t="s">
        <v>149</v>
      </c>
      <c r="B4"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38</v>
      </c>
    </row>
    <row r="3" spans="1:2">
      <c r="A3" s="5" t="s">
        <v>147</v>
      </c>
    </row>
    <row r="4" spans="1:2">
      <c r="A4" s="3" t="s">
        <v>152</v>
      </c>
      <c r="B4"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21:41:45Z</dcterms:created>
  <dcterms:modified xmlns:dcterms="http://purl.org/dc/terms/" xmlns:xsi="http://www.w3.org/2001/XMLSchema-instance" xsi:type="dcterms:W3CDTF">2019-08-14T21:41:45Z</dcterms:modified>
</cp:coreProperties>
</file>